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Internatio" sheetId="2" state="visible" r:id="rId2"/>
    <sheet xmlns:r="http://schemas.openxmlformats.org/officeDocument/2006/relationships" name="Risk_Return Detail Data- Int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Sep. 22, 2017</t>
  </si>
  <si>
    <t>Prospectus:</t>
  </si>
  <si>
    <t>Document Type</t>
  </si>
  <si>
    <t>Document Period End Date</t>
  </si>
  <si>
    <t>Sep. 22,
		2017</t>
  </si>
  <si>
    <t>Registrant Name</t>
  </si>
  <si>
    <t>LORD ABBETT SERIES FUND INC</t>
  </si>
  <si>
    <t>Central Index Key</t>
  </si>
  <si>
    <t>Amendment Flag</t>
  </si>
  <si>
    <t>false</t>
  </si>
  <si>
    <t>Document Creation Date</t>
  </si>
  <si>
    <t>Document Effective Date</t>
  </si>
  <si>
    <t>Prospectus Date</t>
  </si>
  <si>
    <t>May 1,
		2017</t>
  </si>
  <si>
    <t>International Core Equity Portfolio</t>
  </si>
  <si>
    <t>LORD ABBETT SERIES FUND, INC. International Core Equity Portfolio Supplement dated September 22, 2017 to the Prospectus and Statement of Additional Information dated May 1, 2017, as supplemented thereafter This supplement updates certain information contained in International Core Equity Portfolio’s (the “Fund”) prospectus and statement of additional information (“SAI”). Please review this important information carefully. On September 19, 2017, the Board of Directors of Lord Abbett Series Fund, Inc. approved, effective on or about October 31, 2017, the following changes to the Fund’s name, benchmark index, and principal investment strategies: Name Change The Fund will be re-named “International Equity Portfolio,” and all references to “International Core Equity Portfolio” in the prospectus and SAI will be replaced with “International Equity Portfolio.” Benchmark Index Change The Fund’s benchmark index will change from the MSCI EAFE ® ® ® Principal Investment Strategy Changes The third sentence of the first paragraph under the section titled “Principal Investment Strategies” in the Fund’s summary prospectus will be replaced in its entirety with the following: For purposes of the Fund’s investment policies, a large company is defined as a company included among the largest 80% of companies in terms of market capitalization at the time of investment in each country represented in the MSCI ACWI ex USA ® The fourth sentence of the second bullet of the second paragraph under the section titled “Principal Investment Strategies” in the Fund’s summary prospectus is replaced in its entirety with the following: The Fund may invest without limit in securities of foreign companies that are traded primarily on securities markets or exchanges located in emerging market countries. The third and fourth sentences of the first paragraph of information relating to the Fund under the section titled “Principal Investment Strategies” in the prospectus are replaced in their entirety with the following: For purposes of the Fund’s investment policies, a large company is defined as a company included among the largest 80% of companies in terms of market capitalization at the time of investment in each country represented in the MSCI ACWI ex USA ® The market capitalization range for the MSCI ACWI ex USA ® Index as of September 19, 2017 was $502.1 million to $265.4 billion. The second sentence of the third paragraph of information relating to the Fund under the section titled “Principal Investment Strategies” in the statutory prospectus is replaced in its entirety with the following: The Fund may invest without limit in securities issued by foreign companies that are traded primarily on securities markets or exchanges located in emerging market countries. Please retain this document for your future reference.</t>
  </si>
  <si>
    <t>Label</t>
  </si>
  <si>
    <t>Element</t>
  </si>
  <si>
    <t>Value</t>
  </si>
  <si>
    <t>Risk/Return:</t>
  </si>
  <si>
    <t>rr_RiskReturnAbstract</t>
  </si>
  <si>
    <t>Supplement [Text Block]</t>
  </si>
  <si>
    <t>cik0000855396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5396</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4:23:25Z</dcterms:created>
  <dcterms:modified xmlns:dcterms="http://purl.org/dc/terms/" xmlns:xsi="http://www.w3.org/2001/XMLSchema-instance" xsi:type="dcterms:W3CDTF">2017-10-04T14:23:25Z</dcterms:modified>
</cp:coreProperties>
</file>